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EAKSTONE REALTY TRUST</t>
        </is>
      </c>
    </row>
    <row r="7">
      <c r="A7" s="4" t="inlineStr">
        <is>
          <t>Entity Central Index Key</t>
        </is>
      </c>
      <c r="B7" s="4" t="inlineStr">
        <is>
          <t>00016006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information concerning the
compensation actually paid to our CEO and to our other NEOs compared to Company performance for the years ended December 31, 2022, 2021 and 2020. The Compensation Committee did not consider the pay versus performance data presented below in
making its pay decisions for any of the years shown.
Year ​ ​
Summary Compensation Table Total for CEO (1)(2) ​ ​
CAP to CEO (3) ​ ​
Average Summary Compensation Table Total Pay for other NEOs (1)(2) ​ ​
Average CAP to other NEOs (3) ​ ​
Net Income (Loss) ​ ​
Net Debt to Normalized EBITDA re (4)
2022 ​ ​
$7,470,408 ​ ​
$6,498,879 ​ ​
$2,001,892 ​ ​
$1,806,936 ​ ​
$(441,382,000) ​ ​
7.7x
2021 ​ ​
$8,802,505 ​ ​
$8,960,594 ​ ​
$2,098,412 ​ ​
$2,128,335 ​ ​
$ 11,570,000 ​ ​
7.4x
2020 ​ ​
$3,305,180 ​ ​
$3,074,531 ​ ​
$2,231,287 ​ ​
$2,178,989 ​ ​
$ (5,774,000) ​ ​
8.4x
(1)
For 2022 and 2021, the CEO was Michael J. Escalante and the other NEOs were Javier F. Bitar, Nina Momtazee Sitzer, Louis K. Sohn and Scott A. Tausk. For 2020, the CEO was Michael J. Escalante and the other NEOs were Javier F. Bitar, Howard S. Hirsch, Louis K. Sohn and Scott A. Tausk.
(2)
The values reflected in this column reflect the “Total Compensation” set forth in the Summary Compensation Table (“SCT”) on page 36
(3)
Compensation actually paid (“CAP”) is defined by the SEC and is computed in accordance with SEC rules by subtracting the amounts
in the “Stock Awards” column of the SCT for each year from the “Total Compensation”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 ​
Reconciliation of SCT “Total Compensation” to Compensation Actually Paid (CEO)
​ ​
2022 ​ ​
2021 ​ ​
2020
SCT Total Compensation ​ ​
$ 7,470,408 ​ ​
$ 8,802,505 ​ ​
$3,305,180
Minus: SCT Stock Awards Value ​ ​
(3,499,998) ​ ​
(5,075,001) ​ ​
—
Plus: Fair Value as of 12/31 of Unvested Equity Awards
Granted in Same Year ​ ​
2,333,332 ​ ​
3,973,690 ​ ​
—
Plus: Change in Fair Value of Unvested Equity Awards from Prior Years ​ ​
(442,361) ​ ​
36,611 ​ ​
(153,766)
Plus: Fair Value of Equity Awards Granted and Vested in Same Year ​ ​
1,166,666 ​ ​
1,186,178 ​ ​
—
Plus: Change in Fair Value of Equity Awards from Prior Years
that Vest During Year ​ ​
(529,168) ​ ​
36,611 ​ ​
(76,883)
Total Compensation Actually Paid (CAP) ​ ​
$ 6,498,879 ​ ​
$ 8,960,594 ​ ​
$3,074,531
​ ​
Reconciliation of SCT “Total Compensation” to Compensation Actually Paid (Other NEOs)
​ ​
2022 ​ ​
2021 ​ ​
2020
SCT Total Compensation ​ ​
$2,001,892 ​ ​
$2,098,412 ​ ​
$2,231,287
Minus: SCT Stock Awards Value ​ ​
(687,502) ​ ​
(925,000) ​ ​
(662,502)
Plus: Fair Value as of 12/31 of Unvested Equity Awards
Granted in Same Year ​ ​
458,335 ​ ​
728,651 ​ ​
474,025
Plus: Change in Fair Value of Unvested Equity Awards from Prior Years ​ ​
(107,625) ​ ​
8,765 ​ ​
(14,553)
Plus: Fair Value of Equity Awards Granted and Vested in Same Year ​ ​
229,167 ​ ​
211,817 ​ ​
158,008
Plus: Change in Fair Value of Equity Awards from Prior Years
that Vest During Year ​ ​
(87,331) ​ ​
5,690 ​ ​
(7,276)
Total Compensation Actually Paid (CAP) ​ ​
$1,806,936 ​ ​
$2,128,335 ​ ​
$2,178,989
(4)
See Appendix A to this proxy statement for our definitions of Net Debt and Normalized EBITDAre.</t>
        </is>
      </c>
      <c r="C4" s="4" t="inlineStr">
        <is>
          <t xml:space="preserve"> </t>
        </is>
      </c>
      <c r="D4" s="4" t="inlineStr">
        <is>
          <t xml:space="preserve"> </t>
        </is>
      </c>
    </row>
    <row r="5">
      <c r="A5" s="4" t="inlineStr">
        <is>
          <t>Company Selected Measure Name</t>
        </is>
      </c>
      <c r="B5" s="4" t="inlineStr">
        <is>
          <t>Net Debt and Normalized EBITDAre</t>
        </is>
      </c>
      <c r="C5" s="4" t="inlineStr">
        <is>
          <t xml:space="preserve"> </t>
        </is>
      </c>
      <c r="D5" s="4" t="inlineStr">
        <is>
          <t xml:space="preserve"> </t>
        </is>
      </c>
    </row>
    <row r="6">
      <c r="A6" s="4" t="inlineStr">
        <is>
          <t>Named Executive Officers, Footnote [Text Block]</t>
        </is>
      </c>
      <c r="B6" s="4" t="inlineStr">
        <is>
          <t>(1)
For 2022 and 2021, the CEO was Michael J. Escalante and the other NEOs were Javier F. Bitar, Nina Momtazee Sitzer, Louis K. Sohn and Scott A. Tausk. For 2020, the CEO was Michael J. Escalante and the other NEOs were Javier F. Bitar, Howard S. Hirsch, Louis K. Sohn and Scott A. Tausk.</t>
        </is>
      </c>
      <c r="C6" s="4" t="inlineStr">
        <is>
          <t xml:space="preserve"> </t>
        </is>
      </c>
      <c r="D6" s="4" t="inlineStr">
        <is>
          <t xml:space="preserve"> </t>
        </is>
      </c>
    </row>
    <row r="7">
      <c r="A7" s="4" t="inlineStr">
        <is>
          <t>PEO Total Compensation Amount</t>
        </is>
      </c>
      <c r="B7" s="5" t="n">
        <v>7470408</v>
      </c>
      <c r="C7" s="5" t="n">
        <v>8802505</v>
      </c>
      <c r="D7" s="5" t="n">
        <v>3305180</v>
      </c>
    </row>
    <row r="8">
      <c r="A8" s="4" t="inlineStr">
        <is>
          <t>PEO Actually Paid Compensation Amount</t>
        </is>
      </c>
      <c r="B8" s="5" t="n">
        <v>6498879</v>
      </c>
      <c r="C8" s="6" t="n">
        <v>8960594</v>
      </c>
      <c r="D8" s="6" t="n">
        <v>3074531</v>
      </c>
    </row>
    <row r="9">
      <c r="A9" s="4" t="inlineStr">
        <is>
          <t>Adjustment To PEO Compensation, Footnote [Text Block]</t>
        </is>
      </c>
      <c r="B9" s="4" t="inlineStr">
        <is>
          <t>(3)
Compensation actually paid (“CAP”) is defined by the SEC and is computed in accordance with SEC rules by subtracting the amounts
in the “Stock Awards” column of the SCT for each year from the “Total Compensation”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 ​
Reconciliation of SCT “Total Compensation” to Compensation Actually Paid (CEO)
​ ​
2022 ​ ​
2021 ​ ​
2020
SCT Total Compensation ​ ​
$ 7,470,408 ​ ​
$ 8,802,505 ​ ​
$3,305,180
Minus: SCT Stock Awards Value ​ ​
(3,499,998) ​ ​
(5,075,001) ​ ​
—
Plus: Fair Value as of 12/31 of Unvested Equity Awards
Granted in Same Year ​ ​
2,333,332 ​ ​
3,973,690 ​ ​
—
Plus: Change in Fair Value of Unvested Equity Awards from Prior Years ​ ​
(442,361) ​ ​
36,611 ​ ​
(153,766)
Plus: Fair Value of Equity Awards Granted and Vested in Same Year ​ ​
1,166,666 ​ ​
1,186,178 ​ ​
—
Plus: Change in Fair Value of Equity Awards from Prior Years
that Vest During Year ​ ​
(529,168) ​ ​
36,611 ​ ​
(76,883)
Total Compensation Actually Paid (CAP) ​ ​
$ 6,498,879 ​ ​
$ 8,960,594 ​ ​
$3,074,531</t>
        </is>
      </c>
      <c r="C9" s="4" t="inlineStr">
        <is>
          <t xml:space="preserve"> </t>
        </is>
      </c>
      <c r="D9" s="4" t="inlineStr">
        <is>
          <t xml:space="preserve"> </t>
        </is>
      </c>
    </row>
    <row r="10">
      <c r="A10" s="4" t="inlineStr">
        <is>
          <t>Non-PEO NEO Average Total Compensation Amount</t>
        </is>
      </c>
      <c r="B10" s="5" t="n">
        <v>2001892</v>
      </c>
      <c r="C10" s="6" t="n">
        <v>2098412</v>
      </c>
      <c r="D10" s="6" t="n">
        <v>2231287</v>
      </c>
    </row>
    <row r="11">
      <c r="A11" s="4" t="inlineStr">
        <is>
          <t>Non-PEO NEO Average Compensation Actually Paid Amount</t>
        </is>
      </c>
      <c r="B11" s="5" t="n">
        <v>1806936</v>
      </c>
      <c r="C11" s="6" t="n">
        <v>2128335</v>
      </c>
      <c r="D11" s="6" t="n">
        <v>2178989</v>
      </c>
    </row>
    <row r="12">
      <c r="A12" s="4" t="inlineStr">
        <is>
          <t>Adjustment to Non-PEO NEO Compensation Footnote [Text Block]</t>
        </is>
      </c>
      <c r="B12" s="4" t="inlineStr">
        <is>
          <t>(3)
Compensation actually paid (“CAP”) is defined by the SEC and is computed in accordance with SEC rules by subtracting the amounts
in the “Stock Awards” column of the SCT for each year from the “Total Compensation”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 ​
Reconciliation of SCT “Total Compensation” to Compensation Actually Paid (Other NEOs)
​ ​
2022 ​ ​
2021 ​ ​
2020
SCT Total Compensation ​ ​
$2,001,892 ​ ​
$2,098,412 ​ ​
$2,231,287
Minus: SCT Stock Awards Value ​ ​
(687,502) ​ ​
(925,000) ​ ​
(662,502)
Plus: Fair Value as of 12/31 of Unvested Equity Awards
Granted in Same Year ​ ​
458,335 ​ ​
728,651 ​ ​
474,025
Plus: Change in Fair Value of Unvested Equity Awards from Prior Years ​ ​
(107,625) ​ ​
8,765 ​ ​
(14,553)
Plus: Fair Value of Equity Awards Granted and Vested in Same Year ​ ​
229,167 ​ ​
211,817 ​ ​
158,008
Plus: Change in Fair Value of Equity Awards from Prior Years
that Vest During Year ​ ​
(87,331) ​ ​
5,690 ​ ​
(7,276)
Total Compensation Actually Paid (CAP) ​ ​
$1,806,936 ​ ​
$2,128,335 ​ ​
$2,178,989</t>
        </is>
      </c>
      <c r="C12" s="4" t="inlineStr">
        <is>
          <t xml:space="preserve"> </t>
        </is>
      </c>
      <c r="D12" s="4" t="inlineStr">
        <is>
          <t xml:space="preserve"> </t>
        </is>
      </c>
    </row>
    <row r="13">
      <c r="A13" s="4" t="inlineStr">
        <is>
          <t>Compensation Actually Paid vs. Net Income [Text Block]</t>
        </is>
      </c>
      <c r="B13" s="4" t="inlineStr">
        <is>
          <t xml:space="preserve">The following graphs illustrate the relationship, during the
period beginning January 1, 2020 and ending December 31, 2022, of the compensation actually paid to our CEO and the average compensation actually paid to our other NEOs (each as set forth in the table above) to (i) net income (loss) and
(ii) Net Debt to Normalized EBITDA re
​ ​
 </t>
        </is>
      </c>
      <c r="C13" s="4" t="inlineStr">
        <is>
          <t xml:space="preserve"> </t>
        </is>
      </c>
      <c r="D13" s="4" t="inlineStr">
        <is>
          <t xml:space="preserve"> </t>
        </is>
      </c>
    </row>
    <row r="14">
      <c r="A14" s="4" t="inlineStr">
        <is>
          <t>Compensation Actually Paid vs. Company Selected Measure [Text Block]</t>
        </is>
      </c>
      <c r="B14" s="4" t="inlineStr">
        <is>
          <t xml:space="preserve">The following graphs illustrate the relationship, during the
period beginning January 1, 2020 and ending December 31, 2022, of the compensation actually paid to our CEO and the average compensation actually paid to our other NEOs (each as set forth in the table above) to (i) net income (loss) and
(ii) Net Debt to Normalized EBITDA re
​ ​
 </t>
        </is>
      </c>
      <c r="C14" s="4" t="inlineStr">
        <is>
          <t xml:space="preserve"> </t>
        </is>
      </c>
      <c r="D14" s="4" t="inlineStr">
        <is>
          <t xml:space="preserve"> </t>
        </is>
      </c>
    </row>
    <row r="15">
      <c r="A15" s="4" t="inlineStr">
        <is>
          <t>Tabular List [Table Text Block]</t>
        </is>
      </c>
      <c r="B15" s="4" t="inlineStr">
        <is>
          <t>In the Company’s assessment, the following represent the three most important financial performance measures used by
the Company to link compensation actually paid to the Company’s NEOs for the most recently completed fiscal year to Company performance:
​ ​
Significant Financial Performance
Measures (1) ​ ​
​ ​
Net Debt to Normalized EBITDAre ​ ​
​ ​
AFFO ​ ​
​ ​
Same store cash NOI ​ ​
(1)
See Appendix A to this proxy statement for our definitions of Net Debt, Normalized EBITDA re</t>
        </is>
      </c>
      <c r="C15" s="4" t="inlineStr">
        <is>
          <t xml:space="preserve"> </t>
        </is>
      </c>
      <c r="D15" s="4" t="inlineStr">
        <is>
          <t xml:space="preserve"> </t>
        </is>
      </c>
    </row>
    <row r="16">
      <c r="A16" s="4" t="inlineStr">
        <is>
          <t>Net Income (Loss)</t>
        </is>
      </c>
      <c r="B16" s="5" t="n">
        <v>-441382000</v>
      </c>
      <c r="C16" s="5" t="n">
        <v>11570000</v>
      </c>
      <c r="D16" s="5" t="n">
        <v>-5774000</v>
      </c>
    </row>
    <row r="17">
      <c r="A17" s="4" t="inlineStr">
        <is>
          <t>Company Selected Measure Amount</t>
        </is>
      </c>
      <c r="B17" s="7" t="n">
        <v>7.7</v>
      </c>
      <c r="C17" s="7" t="n">
        <v>7.4</v>
      </c>
      <c r="D17" s="7" t="n">
        <v>8.4</v>
      </c>
    </row>
    <row r="18">
      <c r="A18" s="4" t="inlineStr">
        <is>
          <t>PEO Name</t>
        </is>
      </c>
      <c r="B18" s="4" t="inlineStr">
        <is>
          <t>Michael J. Escalante</t>
        </is>
      </c>
      <c r="C18" s="4" t="inlineStr">
        <is>
          <t>Michael J. Escalante</t>
        </is>
      </c>
      <c r="D18" s="4" t="inlineStr">
        <is>
          <t>Michael J. Escalante</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Net Debt to Normalized EBITDAr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FFO</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ame store cash NOI</t>
        </is>
      </c>
      <c r="C27" s="4" t="inlineStr">
        <is>
          <t xml:space="preserve"> </t>
        </is>
      </c>
      <c r="D27" s="4" t="inlineStr">
        <is>
          <t xml:space="preserve"> </t>
        </is>
      </c>
    </row>
    <row r="28">
      <c r="A28" s="4" t="inlineStr">
        <is>
          <t>PEO [Member] | SCT Stock Awards Valu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3499998</v>
      </c>
      <c r="C30" s="5" t="n">
        <v>-5075001</v>
      </c>
      <c r="D30" s="5" t="n">
        <v>0</v>
      </c>
    </row>
    <row r="31">
      <c r="A31" s="4" t="inlineStr">
        <is>
          <t>PEO [Member] | Fair Value of Unvested Equity Awards Granted in Same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333332</v>
      </c>
      <c r="C33" s="6" t="n">
        <v>3973690</v>
      </c>
      <c r="D33" s="6" t="n">
        <v>0</v>
      </c>
    </row>
    <row r="34">
      <c r="A34" s="4" t="inlineStr">
        <is>
          <t>PEO [Member] | Change in Fair Value of Unvested Equity Awards from Prior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42361</v>
      </c>
      <c r="C36" s="6" t="n">
        <v>36611</v>
      </c>
      <c r="D36" s="6" t="n">
        <v>-153766</v>
      </c>
    </row>
    <row r="37">
      <c r="A37" s="4" t="inlineStr">
        <is>
          <t>PEO [Member] | Fair Value of Equity Awards Granted and Vested in Sam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66666</v>
      </c>
      <c r="C39" s="6" t="n">
        <v>1186178</v>
      </c>
      <c r="D39" s="6" t="n">
        <v>0</v>
      </c>
    </row>
    <row r="40">
      <c r="A40" s="4" t="inlineStr">
        <is>
          <t>PEO [Member] | Change in Fair Value of Equity Awards from Prior Years that Vest during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29168</v>
      </c>
      <c r="C42" s="6" t="n">
        <v>36611</v>
      </c>
      <c r="D42" s="6" t="n">
        <v>-76883</v>
      </c>
    </row>
    <row r="43">
      <c r="A43" s="4" t="inlineStr">
        <is>
          <t>Non-PEO NEO [Member] | SCT Stock Awards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87502</v>
      </c>
      <c r="C45" s="6" t="n">
        <v>-925000</v>
      </c>
      <c r="D45" s="6" t="n">
        <v>-662502</v>
      </c>
    </row>
    <row r="46">
      <c r="A46" s="4" t="inlineStr">
        <is>
          <t>Non-PEO NEO [Member] | Fair Value of Unvested Equity Awards Granted in Sam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58335</v>
      </c>
      <c r="C48" s="6" t="n">
        <v>728651</v>
      </c>
      <c r="D48" s="6" t="n">
        <v>474025</v>
      </c>
    </row>
    <row r="49">
      <c r="A49" s="4" t="inlineStr">
        <is>
          <t>Non-PEO NEO [Member] | Change in Fair Value of Unvested Equity Awards from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7625</v>
      </c>
      <c r="C51" s="6" t="n">
        <v>8765</v>
      </c>
      <c r="D51" s="6" t="n">
        <v>-14553</v>
      </c>
    </row>
    <row r="52">
      <c r="A52" s="4" t="inlineStr">
        <is>
          <t>Non-PEO NEO [Member] | Fair Value of Equity Awards Granted and Vested in Sam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9167</v>
      </c>
      <c r="C54" s="6" t="n">
        <v>211817</v>
      </c>
      <c r="D54" s="6" t="n">
        <v>158008</v>
      </c>
    </row>
    <row r="55">
      <c r="A55" s="4" t="inlineStr">
        <is>
          <t>Non-PEO NEO [Member] | Change in Fair Value of Equity Awards from Prior Years that Vest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87331</v>
      </c>
      <c r="C57" s="5" t="n">
        <v>5690</v>
      </c>
      <c r="D57" s="5" t="n">
        <v>-72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7:42Z</dcterms:created>
  <dcterms:modified xmlns:dcterms="http://purl.org/dc/terms/" xmlns:xsi="http://www.w3.org/2001/XMLSchema-instance" xsi:type="dcterms:W3CDTF">2023-05-01T20:07:42Z</dcterms:modified>
</cp:coreProperties>
</file>